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SDAQ, INC.</t>
        </is>
      </c>
    </row>
    <row r="8">
      <c r="A8" s="4" t="inlineStr">
        <is>
          <t>Entity Central Index Key</t>
        </is>
      </c>
      <c r="B8" s="4" t="inlineStr">
        <is>
          <t>00011201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Average Summary Compensation Table Total for Non- PEO Named Executive Officers (NEOs) 1,4 Average Compensation Actually Paid to Non-PEO Named Executive Officers, 1,5
Summary Compensation Table Total for Principal Executive Officer (PEO) (b) 1,2 Compensation Actually Paid to PEO 1,3 Value of Initial Fixed $100
Year (a) Investment Based On:
Peer Group Non-GAAP
Nasdaq Total Total Operating
Shareholder Shareholder Net Income Income
Return (f) Return 6 (millions) 7 (millions) 8
2022 $28,045,305 $25,888,844 $6,391,803 $6,467,133 $179 $123 $1,125 $1,820
2021 $19,965,893 $69,015,180 $3,411,044 $11,672,259 $202 $139 $1,187 $1,849
2020 $15,807,618 $31,960,132 $3,970,881 $7,136,488 $126 $125 $933 $1,530
1.  The Principal Executive Officer (PEO) for 2022 was Adena T. Friedman and the non-PEO non-PEO non-PEO Amounts in all tables and accompanying footnotes in this Pay Versus Performance section may not sum or calculate due to rounding. 2.  The dollar amounts reported in column (b) are the amounts of total compensation reported for Ms. Friedman for each corresponding year in the “Total” column of the Summary Compensation Table. Refer to “Summary Compensation Table.” 3.  The dollar amounts reported in column (c) represent the amount of “compensation actually paid” to Ms. Friedman, as computed in accordance with Item 402(v) of Regulation S-K. S-K,
Year Reported Summary Compensation Table Total for PEO Deduction for Reported Change in Actuarial Present Values a Reported Value of Equity Awards Total PEO Equity Award Adjustments b Compensation Actually Paid to PEO
2022 $28,045,305 - ($22,378,805) $ 20,222,344 $25,888,844
2021 $19,965,893 - ($12,864,768) $ 61,914,055 $69,015,180
2020 $15,807,618 ($ 98,334 ($10,397,565) $ 26,648,413 $31,960,132
a.  Adjustments relating to defined benefit and pension plans (as applicable) were made to total compensation for each year to determine compensation actually paid. In this case, only a deduction was required, as there were no necessary additions for service costs.
b.  The equity award adjustments for each applicable year include the addition (or subtraction, as applicable) of the following: (i) the year-end
Grant Date Fair Value of Equity Awards Disclosed in the Summary Compensation Table Total PEO Equity Award Adjustments
Year Year End Fair Value of Equity During the Covered Year Change in Fair Value of Outstanding and Unvested Equity Awards Value of Awards Granted in Prior Years Vesting During the Covered Year Total PEO Equity Award Adjustments
2022 ($22,378,805) $23,483,481 ($1,504,959) ($1,756,178) $20,222,344
2021 ($12,864,768) $21,020,995 $17,855,764 $23,037,295 $61,914,055
2020 ($10,397,565) $16,488,944 $5,001,879 $5,157,589 $26,648,413
4.   The dollar amounts reported in column (d) represent the average of the amounts reported for the NEOs as a group in the “Total” column of the Summary Compensation Table in each applicable year.
5.   The dollar amounts reported in column (e) represent the average amount of “compensation actually paid” to the NEOs as a group, as computed in accordance with Item 402(v) of Regulation S-K. S-K,
Year Average Reported Summary Compensation Table Total for Non-PEO NEOs Average Reported Value of Equity Awards Average Non-PEO NEO Equity Award Adjustments a Average Compensation Actually Paid to Non- PEO NEOs
2022 $6,391,803 ($4,491,942) $4,567,271 $6,467,133
2021 $3,411,044 ($1,620,868) $9,882,083 $11,672,259
2020 $3,970,881 ($1,963,950) $5,129,557 $7,136,488
a.   The equity award adjustments for each applicable year include the addition (or subtraction, as applicable) of the following: (i) the year-end
Grant Date Fair Value of Equity Awards Disclosed in the Summary Compensation Table Average Non-PEO NEO Equity Award Adjustments
Year Year End Fair Value of Equity Awards Granted During the Covered Year Change in Fair Value of Outstanding and Unvested Equity Awards Value of Awards Granted in Prior Years Vesting During the Covered Year Average Non-PEO
2022 ($4,491,942) $5,060,560 ($232,106) ($261,183) $4,567,271
2021 ($1,620,868) $2,648,502 $2,912,952 $4,320,629 $9,882,083
2020 ($1,963,950) $3,118,475 $1,145,958 $865,124 $5,129,557
6.   Represents the cumulative TSR for a custom peer group, as disclosed by Nasdaq for the purposes of Item 201(e) of Regulation S-K. S-K 7.   The dollar amounts reported represent the amount of net income reflected in the Company’s audited consolidated financial statements for the applicable year. 8.   The Company believes Non-GAAP Operating Income is the financial performance measure most closely linked to the calculation of compensation actually paid. Non-GAAP Operating Income is defined as set forth in footnote 1 of the “Corporate Objectives Performance vs. Goals” table on page 82 of this Proxy Statement. See also Annex A of this Proxy Statement for more information on adjustments to non-GAAP measures. </t>
        </is>
      </c>
      <c r="C4" s="4" t="inlineStr">
        <is>
          <t xml:space="preserve"> </t>
        </is>
      </c>
      <c r="D4" s="4" t="inlineStr">
        <is>
          <t xml:space="preserve"> </t>
        </is>
      </c>
    </row>
    <row r="5">
      <c r="A5" s="4" t="inlineStr">
        <is>
          <t>Company Selected Measure Name</t>
        </is>
      </c>
      <c r="B5" s="4" t="inlineStr">
        <is>
          <t>Non-GAAP Operating Income</t>
        </is>
      </c>
      <c r="C5" s="4" t="inlineStr">
        <is>
          <t xml:space="preserve"> </t>
        </is>
      </c>
      <c r="D5" s="4" t="inlineStr">
        <is>
          <t xml:space="preserve"> </t>
        </is>
      </c>
    </row>
    <row r="6">
      <c r="A6" s="4" t="inlineStr">
        <is>
          <t>Named Executive Officers, Footnote [Text Block]</t>
        </is>
      </c>
      <c r="B6" s="4" t="inlineStr">
        <is>
          <t>The Principal Executive Officer (PEO) for 2022 was Adena T. Friedman and the non-PEO non-PEO non-PEO</t>
        </is>
      </c>
      <c r="C6" s="4" t="inlineStr">
        <is>
          <t xml:space="preserve"> </t>
        </is>
      </c>
      <c r="D6" s="4" t="inlineStr">
        <is>
          <t xml:space="preserve"> </t>
        </is>
      </c>
    </row>
    <row r="7">
      <c r="A7" s="4" t="inlineStr">
        <is>
          <t>Peer Group Issuers, Footnote [Text Block]</t>
        </is>
      </c>
      <c r="B7" s="4" t="inlineStr">
        <is>
          <t>Represents the cumulative TSR for a custom peer group, as disclosed by Nasdaq for the purposes of Item 201(e) of Regulation S-K. S-K</t>
        </is>
      </c>
      <c r="C7" s="4" t="inlineStr">
        <is>
          <t xml:space="preserve"> </t>
        </is>
      </c>
      <c r="D7" s="4" t="inlineStr">
        <is>
          <t xml:space="preserve"> </t>
        </is>
      </c>
    </row>
    <row r="8">
      <c r="A8" s="4" t="inlineStr">
        <is>
          <t>PEO Total Compensation Amount</t>
        </is>
      </c>
      <c r="B8" s="5" t="n">
        <v>28045305</v>
      </c>
      <c r="C8" s="5" t="n">
        <v>19965893</v>
      </c>
      <c r="D8" s="5" t="n">
        <v>15807618</v>
      </c>
    </row>
    <row r="9">
      <c r="A9" s="4" t="inlineStr">
        <is>
          <t>PEO Actually Paid Compensation Amount</t>
        </is>
      </c>
      <c r="B9" s="5" t="n">
        <v>25888844</v>
      </c>
      <c r="C9" s="6" t="n">
        <v>69015180</v>
      </c>
      <c r="D9" s="6" t="n">
        <v>31960132</v>
      </c>
    </row>
    <row r="10">
      <c r="A10" s="4" t="inlineStr">
        <is>
          <t>Adjustment To PEO Compensation, Footnote [Text Block]</t>
        </is>
      </c>
      <c r="B10" s="4" t="inlineStr">
        <is>
          <t>Year Reported Summary Compensation Table Total for PEO Deduction for Reported Change in Actuarial Present Values a Reported Value of Equity Awards Total PEO Equity Award Adjustments b Compensation Actually Paid to PEO
2022 $28,045,305 - ($22,378,805) $ 20,222,344 $25,888,844
2021 $19,965,893 - ($12,864,768) $ 61,914,055 $69,015,180
2020 $15,807,618 ($ 98,334 ($10,397,565) $ 26,648,413 $31,960,132
a.  Adjustments relating to defined benefit and pension plans (as applicable) were made to total compensation for each year to determine compensation actually paid. In this case, only a deduction was required, as there were no necessary additions for service costs.
b.  The equity award adjustments for each applicable year include the addition (or subtraction, as applicable) of the following: (i) the year-end
Grant Date Fair Value of Equity Awards Disclosed in the Summary Compensation Table Total PEO Equity Award Adjustments
Year Year End Fair Value of Equity During the Covered Year Change in Fair Value of Outstanding and Unvested Equity Awards Value of Awards Granted in Prior Years Vesting During the Covered Year Total PEO Equity Award Adjustments
2022 ($22,378,805) $23,483,481 ($1,504,959) ($1,756,178) $20,222,344
2021 ($12,864,768) $21,020,995 $17,855,764 $23,037,295 $61,914,055
2020 ($10,397,565) $16,488,944 $5,001,879 $5,157,589 $26,648,413</t>
        </is>
      </c>
      <c r="C10" s="4" t="inlineStr">
        <is>
          <t xml:space="preserve"> </t>
        </is>
      </c>
      <c r="D10" s="4" t="inlineStr">
        <is>
          <t xml:space="preserve"> </t>
        </is>
      </c>
    </row>
    <row r="11">
      <c r="A11" s="4" t="inlineStr">
        <is>
          <t>Non-PEO NEO Average Total Compensation Amount</t>
        </is>
      </c>
      <c r="B11" s="5" t="n">
        <v>6391803</v>
      </c>
      <c r="C11" s="6" t="n">
        <v>3411044</v>
      </c>
      <c r="D11" s="6" t="n">
        <v>3970881</v>
      </c>
    </row>
    <row r="12">
      <c r="A12" s="4" t="inlineStr">
        <is>
          <t>Non-PEO NEO Average Compensation Actually Paid Amount</t>
        </is>
      </c>
      <c r="B12" s="5" t="n">
        <v>6467133</v>
      </c>
      <c r="C12" s="6" t="n">
        <v>11672259</v>
      </c>
      <c r="D12" s="6" t="n">
        <v>7136488</v>
      </c>
    </row>
    <row r="13">
      <c r="A13" s="4" t="inlineStr">
        <is>
          <t>Adjustment to Non-PEO NEO Compensation Footnote [Text Block]</t>
        </is>
      </c>
      <c r="B13" s="4" t="inlineStr">
        <is>
          <t>Year Average Reported Summary Compensation Table Total for Non-PEO NEOs Average Reported Value of Equity Awards Average Non-PEO NEO Equity Award Adjustments a Average Compensation Actually Paid to Non- PEO NEOs
2022 $6,391,803 ($4,491,942) $4,567,271 $6,467,133
2021 $3,411,044 ($1,620,868) $9,882,083 $11,672,259
2020 $3,970,881 ($1,963,950) $5,129,557 $7,136,488
a.   The equity award adjustments for each applicable year include the addition (or subtraction, as applicable) of the following: (i) the year-end
Grant Date Fair Value of Equity Awards Disclosed in the Summary Compensation Table Average Non-PEO NEO Equity Award Adjustments
Year Year End Fair Value of Equity Awards Granted During the Covered Year Change in Fair Value of Outstanding and Unvested Equity Awards Value of Awards Granted in Prior Years Vesting During the Covered Year Average Non-PEO
2022 ($4,491,942) $5,060,560 ($232,106) ($261,183) $4,567,271
2021 ($1,620,868) $2,648,502 $2,912,952 $4,320,629 $9,882,083
2020 ($1,963,950) $3,118,475 $1,145,958 $865,124 $5,129,557</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abular List of Financial Performance Measures
The most important financial performance measures used by the Company to link executive compensation actually paid to the Company’s PEO and non-PEO
• Non-GAAP
• Non-GAAP
•
• Non-GAAP</t>
        </is>
      </c>
      <c r="C18" s="4" t="inlineStr">
        <is>
          <t xml:space="preserve"> </t>
        </is>
      </c>
      <c r="D18" s="4" t="inlineStr">
        <is>
          <t xml:space="preserve"> </t>
        </is>
      </c>
    </row>
    <row r="19">
      <c r="A19" s="4" t="inlineStr">
        <is>
          <t>Total Shareholder Return Amount</t>
        </is>
      </c>
      <c r="B19" s="5" t="n">
        <v>179</v>
      </c>
      <c r="C19" s="6" t="n">
        <v>202</v>
      </c>
      <c r="D19" s="6" t="n">
        <v>126</v>
      </c>
    </row>
    <row r="20">
      <c r="A20" s="4" t="inlineStr">
        <is>
          <t>Peer Group Total Shareholder Return Amount</t>
        </is>
      </c>
      <c r="B20" s="6" t="n">
        <v>123</v>
      </c>
      <c r="C20" s="6" t="n">
        <v>139</v>
      </c>
      <c r="D20" s="6" t="n">
        <v>125</v>
      </c>
    </row>
    <row r="21">
      <c r="A21" s="4" t="inlineStr">
        <is>
          <t>Net Income (Loss)</t>
        </is>
      </c>
      <c r="B21" s="5" t="n">
        <v>1125000000</v>
      </c>
      <c r="C21" s="5" t="n">
        <v>1187000000</v>
      </c>
      <c r="D21" s="5" t="n">
        <v>933000000</v>
      </c>
    </row>
    <row r="22">
      <c r="A22" s="4" t="inlineStr">
        <is>
          <t>Company Selected Measure Amount</t>
        </is>
      </c>
      <c r="B22" s="6" t="n">
        <v>1820000000</v>
      </c>
      <c r="C22" s="6" t="n">
        <v>1849000000</v>
      </c>
      <c r="D22" s="6" t="n">
        <v>1530000000</v>
      </c>
    </row>
    <row r="23">
      <c r="A23" s="4" t="inlineStr">
        <is>
          <t>PEO Name</t>
        </is>
      </c>
      <c r="B23" s="4" t="inlineStr">
        <is>
          <t>Adena T. Fried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Operating Income</t>
        </is>
      </c>
      <c r="C26" s="4" t="inlineStr">
        <is>
          <t xml:space="preserve"> </t>
        </is>
      </c>
      <c r="D26" s="4" t="inlineStr">
        <is>
          <t xml:space="preserve"> </t>
        </is>
      </c>
    </row>
    <row r="27">
      <c r="A27" s="4" t="inlineStr">
        <is>
          <t>Non-GAAP Measure Description [Text Block]</t>
        </is>
      </c>
      <c r="B27" s="4" t="inlineStr">
        <is>
          <t>The Company believes Non-GAAP Operating Income is the financial performance measure most closely linked to the calculation of compensation actually paid. Non-GAAP Operating Income is defined as set forth in footnote 1 of the “Corporate Objectives Performance vs. Goals” table on page 82 of this Proxy Statement. See also Annex A of this Proxy Statement for more information on adjustments to non-GAAP measure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Net 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R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on-GAAP Diluted EPS</t>
        </is>
      </c>
      <c r="C36" s="4" t="inlineStr">
        <is>
          <t xml:space="preserve"> </t>
        </is>
      </c>
      <c r="D36" s="4" t="inlineStr">
        <is>
          <t xml:space="preserve"> </t>
        </is>
      </c>
    </row>
    <row r="37">
      <c r="A37" s="4" t="inlineStr">
        <is>
          <t>PEO [Member] | Reported Change in Actuarial Present Valu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0</v>
      </c>
      <c r="C39" s="5" t="n">
        <v>0</v>
      </c>
      <c r="D39" s="5" t="n">
        <v>-98334</v>
      </c>
    </row>
    <row r="40">
      <c r="A40" s="4" t="inlineStr">
        <is>
          <t>PEO [Member] | Fair Value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2378805</v>
      </c>
      <c r="C42" s="6" t="n">
        <v>-12864768</v>
      </c>
      <c r="D42" s="6" t="n">
        <v>-10397565</v>
      </c>
    </row>
    <row r="43">
      <c r="A43" s="4" t="inlineStr">
        <is>
          <t>PEO [Member] | Equity Award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0222344</v>
      </c>
      <c r="C45" s="6" t="n">
        <v>61914055</v>
      </c>
      <c r="D45" s="6" t="n">
        <v>26648413</v>
      </c>
    </row>
    <row r="46">
      <c r="A46" s="4" t="inlineStr">
        <is>
          <t>PEO [Member] | Year End Fair Value of Equity Awards Granted During the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3483481</v>
      </c>
      <c r="C48" s="6" t="n">
        <v>21020995</v>
      </c>
      <c r="D48" s="6" t="n">
        <v>16488944</v>
      </c>
    </row>
    <row r="49">
      <c r="A49" s="4" t="inlineStr">
        <is>
          <t>PEO [Member] | Change in Fair Value of Outstanding and Un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04959</v>
      </c>
      <c r="C51" s="6" t="n">
        <v>17855764</v>
      </c>
      <c r="D51" s="6" t="n">
        <v>5001879</v>
      </c>
    </row>
    <row r="52">
      <c r="A52" s="4" t="inlineStr">
        <is>
          <t>PEO [Member] | Value of Awards Granted in Prior Years Vesting During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756178</v>
      </c>
      <c r="C54" s="6" t="n">
        <v>23037295</v>
      </c>
      <c r="D54" s="6" t="n">
        <v>5157589</v>
      </c>
    </row>
    <row r="55">
      <c r="A55" s="4" t="inlineStr">
        <is>
          <t>Non-PEO NEO [Member] | Fair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491942</v>
      </c>
      <c r="C57" s="6" t="n">
        <v>-1620868</v>
      </c>
      <c r="D57" s="6" t="n">
        <v>-1963950</v>
      </c>
    </row>
    <row r="58">
      <c r="A58" s="4" t="inlineStr">
        <is>
          <t>Non-PEO NEO [Member] | Equity Award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567271</v>
      </c>
      <c r="C60" s="6" t="n">
        <v>9882083</v>
      </c>
      <c r="D60" s="6" t="n">
        <v>5129557</v>
      </c>
    </row>
    <row r="61">
      <c r="A61" s="4" t="inlineStr">
        <is>
          <t>Non-PEO NEO [Member] | Year End Fair Value of Equity Awards Granted During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060560</v>
      </c>
      <c r="C63" s="6" t="n">
        <v>2648502</v>
      </c>
      <c r="D63" s="6" t="n">
        <v>3118475</v>
      </c>
    </row>
    <row r="64">
      <c r="A64" s="4" t="inlineStr">
        <is>
          <t>Non-PEO NEO [Member] | Change in Fair Value of Outstanding and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32106</v>
      </c>
      <c r="C66" s="6" t="n">
        <v>2912952</v>
      </c>
      <c r="D66" s="6" t="n">
        <v>1145958</v>
      </c>
    </row>
    <row r="67">
      <c r="A67" s="4" t="inlineStr">
        <is>
          <t>Non-PEO NEO [Member] | Value of Awards Granted in Prior Years Vesting During the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261183</v>
      </c>
      <c r="C69" s="5" t="n">
        <v>4320629</v>
      </c>
      <c r="D69" s="5" t="n">
        <v>8651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7:26Z</dcterms:created>
  <dcterms:modified xmlns:dcterms="http://purl.org/dc/terms/" xmlns:xsi="http://www.w3.org/2001/XMLSchema-instance" xsi:type="dcterms:W3CDTF">2023-04-28T20:37:26Z</dcterms:modified>
</cp:coreProperties>
</file>